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iSHARES INC</t>
  </si>
  <si>
    <t>Central Index Key</t>
  </si>
  <si>
    <t>dei_EntityCentralIndexKey</t>
  </si>
  <si>
    <t>Amendment Flag</t>
  </si>
  <si>
    <t>dei_AmendmentFlag</t>
  </si>
  <si>
    <t>false</t>
  </si>
  <si>
    <t>Document Creation Date</t>
  </si>
  <si>
    <t>dei_DocumentCreationDate</t>
  </si>
  <si>
    <t>Mar. 29,
		2018</t>
  </si>
  <si>
    <t>Document Effective Date</t>
  </si>
  <si>
    <t>dei_DocumentEffectiveDate</t>
  </si>
  <si>
    <t>Prospectus Date</t>
  </si>
  <si>
    <t>rr_ProspectusDate</t>
  </si>
  <si>
    <t>Dec. 29,
		2017</t>
  </si>
  <si>
    <t>Dec. 29, 2017</t>
  </si>
  <si>
    <t>IMPORTANT NOTICE REGARDING CHANGE IN INVESTMENT POLICY iShares ® iShares, Inc. Supplement dated March 29, 2018 to the Summary Prospectus, Prospectus and Statement of Additional Information (the SAI) for the iShares MSCI Emerging Markets Asia ETF (EEMA) (the Fund) The information in this Supplement updates information in, and should be read in conjunction with, the Summary Prospectus, Prospectus and the SAI for the Fund. The following changes will take effect for the Fund on or around June 1, 2018: Current New Underlying Index MSCI Emerging Markets Asia Index MSCI EM Asia Custom Capped Index Change in the Funds Principal Investment Strategies The first paragraph on page S-2 of the section of the Summary Prospectus and Prospectus entitled Principal Investment Strategies is deleted in its entirety and replaced with the following: The Fund seeks to track the investment results of the MSCI EM Asia Custom Capped Index (the Underlying Index), which is designed to measure equity market performance in the emerging market countries of Asia. The Underlying Index uses a capping methodology to limit the weight of any single component to a maximum of 25% of the Underlying Index. Additionally, the sum of the components that individually constitute more than 5% of the weight of the Underlying Index will not exceed a maximum of 25% of the weight of the Underlying Index in the aggregate. The Underlying Index constrains at quarterly rebalance: (i) the weight of any single group entity (as defined by MSCI Inc.) to a maximum of 22.50%, and (ii) the aggregate weight of all group entities exceeding a 4.50% weight to a maximum of 22.50%. Outside the scheduled quarterly index reviews, the Underlying Index is rebalanced at the end of any day on which the following constraints are breached: 22.50% for any single issuer and 24.00% for any group entities representing more than 4.75%. As of February 28, 2018, the Underlying Index consisted of issuers in the following nine emerging market countries or regions: China, India, Indonesia, Malaysia, Pakistan, the Philippines, South Korea, Taiwan and Thailand. The Underlying Index may include large-, mid- or small capitalization companies. As of February 28, 2018, a significant portion of the Underlying Index is represented by securities of companies in the financials and information technology sectors. The components of the Underlying Index, and the degree to which these components represent certain industries and/or countries, are likely to change over time. If you have any questions, please call 1-800-iShares (1-800-474-2737). iShares ®</t>
  </si>
  <si>
    <t>Supplement [Text Block]</t>
  </si>
  <si>
    <t>isi_SupplementTextBlock</t>
  </si>
  <si>
    <t>iShares MSCI Emerging Markets Asia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066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01:07Z</dcterms:created>
  <dcterms:modified xmlns:dcterms="http://purl.org/dc/terms/" xmlns:xsi="http://www.w3.org/2001/XMLSchema-instance" xsi:type="dcterms:W3CDTF">2018-04-13T17:01:07Z</dcterms:modified>
</cp:coreProperties>
</file>